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FEDERATED SHORT-INTERMEDIATE DURATION MUNICIPAL TRUST</t>
  </si>
  <si>
    <t>Central Index Key</t>
  </si>
  <si>
    <t>dei_EntityCentralIndexKey</t>
  </si>
  <si>
    <t>0000353101</t>
  </si>
  <si>
    <t>Amendment Flag</t>
  </si>
  <si>
    <t>dei_AmendmentFlag</t>
  </si>
  <si>
    <t>false</t>
  </si>
  <si>
    <t>Document Creation Date</t>
  </si>
  <si>
    <t>dei_DocumentCreationDate</t>
  </si>
  <si>
    <t>Nov. 18,
		2019</t>
  </si>
  <si>
    <t>Document Effective Date</t>
  </si>
  <si>
    <t>dei_DocumentEffectiveDate</t>
  </si>
  <si>
    <t>Prospectus Date</t>
  </si>
  <si>
    <t>rr_ProspectusDate</t>
  </si>
  <si>
    <t>Aug. 31,
		2019</t>
  </si>
  <si>
    <t>Entity Inv Company Type</t>
  </si>
  <si>
    <t>dei_EntityInvCompanyType</t>
  </si>
  <si>
    <t>N-1A</t>
  </si>
  <si>
    <t>Aug. 31, 2019</t>
  </si>
  <si>
    <t>Federated Short-Intermediate Duration Municipal Trust CLASS A SHARES (TICKER FMTAX) SUPPLEMENT TO PROSPECTUS AND STATEMENT OF ADDITIONAL INFORMATION DATED AUGUST 31, 2019 On November 14, 2019, the Board of Trustees of Federated Short-Intermediate Duration Municipal Trust (the "Fund") approved the following changes to the Fund's Class A Shares and Service Shares: adjustment to the Class A Shares' sales load and breakpoint discount schedule so that the current 1.00% sales charge is applied only to Class A Share purchases of less than $100,000; reduction of the Class A Shares' distribution (Rule 12b-1) fee from an active 0.25% fee to a dormant 0.05% fee; and elimination of the Service Shares' distribution (Rule 12b-1) fee. These changes will be effective December 1, 2019. 1. Under the Prospectus section " Risk/Return Summary: Fees and Expenses This table describes the fees and expenses that you may pay if you buy and hold Class A Shares (A), Institutional Shares (IS) or Service Shares (SS) of the Fund. You may qualify for certain sales charge discounts if you and your family invest, or agree to invest in the future, at least $100,000 in certain classes (e.g., A class) of Federated funds. More information about these and other discounts is available from your financial professional, in the "What Do Shares Cost?" section of the Prospectus on page 17 and in "Appendix B" to this Prospectus. If you purchase the Fund's IS Shares through a broker acting as an agent on behalf of its customers, you may be required to pay a commission to such broker; such commissions, if any, are not reflected in the Example below. Shareholder Fees (fees paid directly from your investment) A IS SS Maximum Sales Charge (Load) Imposed on Purchases (as a percentage of offering price) 1.00% None None Maximum Deferred Sales Charge (Load) (as a percentage of original purchase price or redemption proceeds, as applicable) None None None Maximum Sales Charge (Load) Imposed on Reinvested Dividends (and other Distributions) (as a percentage of offering price) None None None Redemption Fee (as a percentage of amount redeemed, if applicable) None None None Exchange Fee None None None Annual Fund Operating Expenses (expenses that you pay each year as a percentage of the value of your investment) Management Fee 0.40% 0.40% 0.40% Distribution (12b-1) Fee 0.00% 1,2 None None 1 Other Expenses 0.41% 0.41% 0.41% Total Annual Fund Operating Expenses 0.81% 1 0.81% 0.81% 1 Fee Waivers and/or Expense Reimbursements 3 (0.10)% 1 (0.35)% (0.10)% 1 Total Annual Fund Operating Expenses After Fee Waivers and/or Expense Reimbursements 0.71% 1 0.46% 0.71% 1 1The Distribution (12b-1) Fee, Total Annual Fund Operating Expenses, Fee Waivers and/or Expense Reimbursements and Total Annual Fund Operating Expenses After Fee Waivers and/or Expense Reimbursements have been restated to reflect current fees due to a reduction in and elimination of the stated Distribution (12b-1) Fee for the Fund's Class A Shares and Service Shares, respectively. 2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Board of Trustees (the "Trustees"). 3Under the investment advisory contract, the Adviser is required to reimburse/waive the amount, limited to the amount of the management fee, by which the Fund's aggregate annual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0.45% of the Fund's IS class average daily net assets. Acquired fund fees and expenses are not direct obligations of the Fund and are not contractual reimbursements under the investment advisory contract. In addition, the Adviser and certain of its affiliates on their own initiative have agreed to waive certain amounts of their respective fees and/or reimburse expenses. Effective December 1, 2019, the total annual fund operating expenses (excluding acquired fund fees and expenses, interest expense, extraordinary expenses and proxy-related expenses paid by the Fund, if any) paid by the Fund's A, IS and SS classes (after the voluntary waivers and/or reimbursements) will not exceed 0.71%, 0.47% and 0.71% (the "Fee Limit"), respectively, up to but not including the later of (the "Termination Date"): (a) September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ssumes that your investment has a 5% return each year and that operating expenses for the A and SS classes are as shown in the table above and remain the same. The Example also assumes that your investment has a 5% return each year and that operating expenses for the IS class are based on the contractual expense limitation as shown in the table above and remain the same. Although your actual costs and returns may be higher or lower, based on these assumptions your costs would be: Share Class 1 Year 3 Years 5 Years 10 Years A $182 $356 $545 $1,092 IS $47 $148 $258 $579 SS $83 $259 $450 $1,002</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0:46:50Z</dcterms:created>
  <dcterms:modified xmlns:dcterms="http://purl.org/dc/terms/" xmlns:xsi="http://www.w3.org/2001/XMLSchema-instance" xsi:type="dcterms:W3CDTF">2019-11-27T10:46:50Z</dcterms:modified>
</cp:coreProperties>
</file>